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5">
  <si>
    <t>Label</t>
  </si>
  <si>
    <t>Element</t>
  </si>
  <si>
    <t>Value</t>
  </si>
  <si>
    <t>Risk/Return:</t>
  </si>
  <si>
    <t>rr_RiskReturnAbstract</t>
  </si>
  <si>
    <t>Document Type</t>
  </si>
  <si>
    <t>dei_DocumentType</t>
  </si>
  <si>
    <t>497</t>
  </si>
  <si>
    <t>Document Period End Date</t>
  </si>
  <si>
    <t>dei_DocumentPeriodEndDate</t>
  </si>
  <si>
    <t>Sep. 30,
		2019</t>
  </si>
  <si>
    <t>Registrant Name</t>
  </si>
  <si>
    <t>dei_EntityRegistrantName</t>
  </si>
  <si>
    <t>BLACKROCK BOND FUND, INC.</t>
  </si>
  <si>
    <t>Central Index Key</t>
  </si>
  <si>
    <t>dei_EntityCentralIndexKey</t>
  </si>
  <si>
    <t>0000276463</t>
  </si>
  <si>
    <t>Amendment Flag</t>
  </si>
  <si>
    <t>dei_AmendmentFlag</t>
  </si>
  <si>
    <t>false</t>
  </si>
  <si>
    <t>Document Creation Date</t>
  </si>
  <si>
    <t>dei_DocumentCreationDate</t>
  </si>
  <si>
    <t>Apr. 9,
		2020</t>
  </si>
  <si>
    <t>Document Effective Date</t>
  </si>
  <si>
    <t>dei_DocumentEffectiveDate</t>
  </si>
  <si>
    <t>Prospectus Date</t>
  </si>
  <si>
    <t>rr_ProspectusDate</t>
  </si>
  <si>
    <t>Jan. 28,
		2020</t>
  </si>
  <si>
    <t>Entity Inv Company Type</t>
  </si>
  <si>
    <t>dei_EntityInvCompanyType</t>
  </si>
  <si>
    <t>N-1A</t>
  </si>
  <si>
    <t>Jan. 28, 2020</t>
  </si>
  <si>
    <t xml:space="preserve">BLACKROCK BOND FUND, INC. Supplement dated April 9, 2020 to the Summary Prospectus and Prospectus, dated January 28, 2020, as supplemented to date Effective April 13, 2020, the following changes are made to the Fund’s Summary Prospectus and Prospectus, as applicable: The section of the Fund’s Summary Prospectus entitled “Key Facts About BlackRock Total Return Fund — Fees and Expenses of the Fund” and the section in the Fund’s Prospectus entitled “Fund Overview — Key Facts About BlackRock Total Return Fund — Fees and Expenses of the Fund” are deleted in their entirety and replaced with the following: Fees and Expenses of the Fund This table describes the fees and expenses that you may pay if you buy and hold Class K Shares of the Fund. Annual Fund Operating Expenses 1 Class K Management Fee 2,3 0.34 % Distribution and/or Service (12b-1) Fees None Other Expenses 4,5 0.09 % Interest Expense 4,5 0.06% Other Expenses of the Fund 0.03% Acquired Fund Fees and Expenses 5 0.01 % Total Annual Fund Operating Expenses 5 0.44 % Fee Waivers and/or Expense Reimbursements 2,3 — Total Annual Fund Operating Expenses After Fee Waivers and/or Expense Reimbursements 2,3 0.44 % 1 The fees and expenses shown in the table and the example that follows include both the expenses of the Fund and the Fund’s share of the allocated expenses of Master Total Return Portfolio (the “Master Portfolio”). 2 Based on the most recent fiscal year, BlackRock Advisors, LLC (“BlackRock”) receives a management fee from the Master Portfolio for investment advisory and certain administrative services at the annual rate of 0.05% of the Master Portfolio’s average daily net assets, a portion of which is paid indirectly by the Fund, and receives a management fee from the Fund for investment advisory and certain administrative services at the annual rate of 0.29% of the Fund’s average daily net assets for an overall management fee rate paid by the Fund of 0.34%. In addition, as described in the “Management of the Fund” section of the Fund’s prospectus on page 31,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0.39% of average daily net assets through January 31, 2021. These contractual agreements may be terminated upon 90 days’ notice by a majority of the non-interested directors of BlackRock Bond Fund, Inc. (the “Corporation”) or by a vote of a majority of the outstanding voting securities of the Fund. 3 As described in the “Management of the Fund” section of the Fund’s prospectus beginning on page 31, with the exception of the Fund’s investment in the Master Portfolio, BlackRock has contractually agreed to waive the management fee of the Fund and the Master Portfolio with respect to any portion of the Fund’s or the Master Portfolio’s assets estimated to be attributable to investments in other equity and fixed-income mutual funds and exchange-traded funds (“ETFs”) managed by BlackRock or its affiliates that have a contractual management fee, through January 31, 2021. In addition, BlackRock has contractually agreed to waive its management fees by the amount of investment advisory fees the Fund or the Master Portfolio pays to BlackRock indirectly through its investment in money market funds managed by BlackRock or its affiliates, through January 31, 2021. The contractual agreements may be terminated upon 90 days’ notice by a majority of the non-interested directors of the Corporation or the Master Portfolio or by a vote of a majority of the outstanding voting securities of the Fund or the Master Portfolio. 4 Interest Expense has been restated and is estimated based on the Fund’s current investment strategies, which reflects the Fund’s intention to invest in reverse repurchase agreements. During the Fund’s most recent fiscal year, Interest Expense was equal to 0.00% for Class K Shares. 5 Total Annual Fund Operating Expenses do not correlate to the ratio of expenses to average net assets given in the Fund’s most recent annual report, which does not include Acquired Fund Fees and Expenses or the restatement of Interest Expense which is estimated based on the Fund’s current investment strategi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45 $ 141 $ 246 $ 555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74% of the average value of its portfolio. The section of the Fund’s Summary Prospectus entitled “Key Facts About BlackRock Total Return Fund — Principal Investment Strategies of the Fund” and the section of the Fund’s Prospectus entitled “Fund Overview — Key Facts About BlackRock Total Return Fund — Principal Investment Strategies of the Fund” are deleted in their entirety and replaced with the following: Principal Investment Strategies The Fund typically invests more than 90% of its assets in a diversified portfolio of fixed-income securities such as corporate bonds and notes, mortgage-backed securities, asset-backed securities, convertible securities, preferred securities and government obligations. Both U.S. and foreign companies and governments may issue these securities. Under normal circumstances, the Fund invests at least 80% of its assets in bonds and invests primarily in investment grade fixed-income securities. The Fund may invest in fixed-income securities of any duration or maturity. 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also invest in derivative securities for hedging purposes or to increase the return on its investments. The Fund may also invest in credit-linked notes, credit-linked trust certificates, structured notes, or other instruments evidencing interests in special purpose vehicles, trusts, or other entities that hold or represent interests in fixed-income securities. The Fund may also enter into reverse repurchase agreements and mortgage dollar rolls. The Fund may invest up to 20% of its net assets in fixed-income securities that are rated below investment grade by the Nationally Recognized Statistical Rating Organizations (“NRSROs”), including Moody’s Investor Service, Inc., S&amp;P Global Ratings or Fitch Ratings, Inc., or in unrated securities of equivalent credit quality. Split rated bonds will be considered to have the higher credit rating. The Fund may invest up to 15% of its net assets in collateralized debt obligations (“CDOs”), of which 10% (as a percentage of the Fund’s net assets) may be in collateralized loan obligations (“CLOs”). CDOs are types of asset-backed securities. CLOs are ordinarily issued by a trust or other special purpose entity and are typically collateralized by a pool of loans, which may include, among others, domestic and non-U.S. senior secured loans, senior unsecured loans, and subordinate corporate loans, including loans that may be rated below investment grade or equivalent unrated loans, held by such issuer. The Fund is a “feeder” fund that invests all of its assets in a corresponding “master” portfolio, the Master Total Return Portfolio (previously defined as the “Master Portfolio”), a series of the Master Bond LLC (the “Master LLC”), a fund that has the same investment objectives and strategies as the Fund. All investments will be made at the level of the Master Portfolio. This structure is sometimes called a “master/feeder” structure. The Fund’s investment results will correspond directly to the investment results of the underlying Master Portfolio in which it invests. For simplicity, this prospectus uses the term “Fund” to include the Master Portfolio. The Fund may seek to provide exposure to the investment returns of real assets that trade in the commodity markets through investment in commodity-linked derivative instruments and investment vehicles that exclusively invest in commodities such as ETFs, which are designed to provide this exposure without direct investment in physical commodities. The section of the Fund’s Summary Prospectus entitled “Key Facts About BlackRock Total Return Fund — Principal Risks of Investing in the Fund” and the section of the Fund’s Prospectus entitled “Fund Overview — Key Facts About BlackRock Total Return Fund — Principal Risks of Investing in the Fund” are are deleted in their entirety and replaced with the following: Principal Risks of Investing in the Fund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llateralized Debt Obligations Risk • Commodities Related Investments Risk • Convertible Securities Risk • Debt Securities Risk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 Dollar Rolls Risk • Emerging Markets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Junk Bonds Risk • Leverage Risk • Market Risk and Selection Risk • Mortgage- and Asset-Backed Securities Risks • Preferred Securities Risk • Reverse Repurchase Agreements Risk • Sovereign Debt Risk • Structured Notes Risk • U.S. Government Issuer Risk </t>
  </si>
  <si>
    <t>Supplement to Prospectus [Text Block]</t>
  </si>
  <si>
    <t>rr_SupplementToProspectusTextBlock</t>
  </si>
  <si>
    <t>BlackRock Total Return Fund</t>
  </si>
  <si>
    <t>Expense [Heading]</t>
  </si>
  <si>
    <t>rr_ExpenseHeading</t>
  </si>
  <si>
    <t>Fees and Expenses of the Fund</t>
  </si>
  <si>
    <t>Expense Narrative [Text Block]</t>
  </si>
  <si>
    <t>rr_ExpenseNarrativeTextBlock</t>
  </si>
  <si>
    <t>This table describes the fees and expenses that you may pay if you buy and hold Class&amp;nbsp;K Shares of the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January 31, 2021</t>
  </si>
  <si>
    <t>Portfolio Turnover [Heading]</t>
  </si>
  <si>
    <t>rr_PortfolioTurnoverHeading</t>
  </si>
  <si>
    <t>Portfolio Turnover:</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574% of the average value of its portfolio.</t>
  </si>
  <si>
    <t>Portfolio Turnover, Rate</t>
  </si>
  <si>
    <t>rr_PortfolioTurnoverRate</t>
  </si>
  <si>
    <t>574.00%</t>
  </si>
  <si>
    <t>Expenses Represent Both Master and Feeder [Text]</t>
  </si>
  <si>
    <t>rr_ExpensesRepresentBothMasterAndFeeder</t>
  </si>
  <si>
    <t>The fees and expenses shown in the table and the example that follows include both the expenses of the Fund and the Fund&amp;#8217;s share of the allocated expenses of Master Total Return Portfolio (the &amp;#8220;Master Portfolio&amp;#8221;).</t>
  </si>
  <si>
    <t>Expenses Restated to Reflect Current [Text]</t>
  </si>
  <si>
    <t>rr_ExpensesRestatedToReflectCurrent</t>
  </si>
  <si>
    <t>Interest Expense has been restated and is estimated based on the Fund&amp;#8217;s current investment strategies, which reflects the Fund&amp;#8217;s intention to invest in reverse repurchase agreements. During the Fund&amp;#8217;s most recent fiscal year, Interest Expense was equal to 0.00% for Class&amp;nbsp;K Shares.</t>
  </si>
  <si>
    <t>Expenses Not Correlated to Ratio Due to Acquired Fund Fees [Text]</t>
  </si>
  <si>
    <t>rr_ExpensesNotCorrelatedToRatioDueToAcquiredFundFees</t>
  </si>
  <si>
    <t>Total Annual Fund Operating Expenses do not correlate to the ratio of expenses to average net assets given in the Fund&amp;#8217;s most recent annual report, which does not include Acquired Fund Fees and Expenses or the restatement of Interest Expense which is estimated based on the Fund&amp;#8217;s current investment strategi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Strategy [Heading]</t>
  </si>
  <si>
    <t>rr_StrategyHeading</t>
  </si>
  <si>
    <t>Principal Investment Strategies</t>
  </si>
  <si>
    <t>Strategy Narrative [Text Block]</t>
  </si>
  <si>
    <t>rr_StrategyNarrativeTextBlock</t>
  </si>
  <si>
    <t xml:space="preserve">The Fund typically invests more than 90% of its assets in a diversified portfolio of fixed-income securities such as corporate bonds and notes, mortgage-backed securities, asset-backed securities, convertible securities, preferred securities and government obligations. Both U.S. and foreign companies and governments may issue these securities. Under normal circumstances, the Fund invests at least 80% of its assets in bonds and invests primarily in investment grade fixed-income securities. The Fund may invest in fixed-income securities of any duration or maturity. </t>
  </si>
  <si>
    <t>Risk [Heading]</t>
  </si>
  <si>
    <t>rr_RiskHeading</t>
  </si>
  <si>
    <t>Principal Risks of Investing in the Fund</t>
  </si>
  <si>
    <t>Risk Narrative [Text Block]</t>
  </si>
  <si>
    <t>rr_RiskNarrativeTextBlock</t>
  </si>
  <si>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Collateralized Debt Obligations Risk Commodities Related Investments Risk Convertible Securities Risk Debt Securities Risk Derivatives Risk Dollar Rolls Risk Emerging Markets Risk Foreign Securities Risk The Fund generally holds its foreign securities and cash in foreign banks and securities depositories, which may be recently organized or new to the foreign custody business and may be subject to only limited or no regulatory oversight. Changes in foreign currency exchange rates can affect the value of the Fund’s portfolio. The economies of certain foreign markets may not compare favorably with the economy of the United States with respect to such issues as growth of gross national product, reinvestment of capital, resources and balance of payments position. The governments of certain countries may prohibit or impose substantial restrictions on foreign investments in their capital markets or in certain industries. Many foreign governments do not supervise and regulate stock exchanges, brokers and the sale of securities to the same extent as does the United States and may not have laws to protect investors that are comparable to U.S. securities laws. Settlement and clearance procedures in certain foreign markets may result in delays in payment for or delivery of securities not typically associated with settlement and clearance of U.S. investments.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High Portfolio Turnover Risk Junk Bonds Risk Leverage Risk Market Risk and Selection Risk Mortgage- and Asset-Backed Securities Risks Preferred Securities Risk Reverse Repurchase Agreements Risk Sovereign Debt Risk Structured Notes Risk U.S. Government Issuer Risk </t>
  </si>
  <si>
    <t>Risk Lose Money [Text]</t>
  </si>
  <si>
    <t>rr_RiskLoseMoney</t>
  </si>
  <si>
    <t>You may lose part or all of your investment in the Fund or your investment may not perform as well as other similar investments.</t>
  </si>
  <si>
    <t>BlackRock Total Return Fund | Class K Shares</t>
  </si>
  <si>
    <t>Management Fee</t>
  </si>
  <si>
    <t>rr_ManagementFeesOverAssets</t>
  </si>
  <si>
    <t>0.34%</t>
  </si>
  <si>
    <t>[1],[2],[3]</t>
  </si>
  <si>
    <t>Distribution and/or Service (12b-1) Fees</t>
  </si>
  <si>
    <t>rr_DistributionAndService12b1FeesOverAssets</t>
  </si>
  <si>
    <t xml:space="preserve">none
				</t>
  </si>
  <si>
    <t>[3]</t>
  </si>
  <si>
    <t>Interest Expense</t>
  </si>
  <si>
    <t>rr_Component1OtherExpensesOverAssets</t>
  </si>
  <si>
    <t>0.06%</t>
  </si>
  <si>
    <t>[3],[4],[5]</t>
  </si>
  <si>
    <t>Other Expenses of the Fund</t>
  </si>
  <si>
    <t>rr_Component2OtherExpensesOverAssets</t>
  </si>
  <si>
    <t>0.03%</t>
  </si>
  <si>
    <t>Other Expenses</t>
  </si>
  <si>
    <t>rr_OtherExpensesOverAssets</t>
  </si>
  <si>
    <t>0.09%</t>
  </si>
  <si>
    <t>Acquired Fund Fees and Expenses</t>
  </si>
  <si>
    <t>rr_AcquiredFundFeesAndExpensesOverAssets</t>
  </si>
  <si>
    <t>0.01%</t>
  </si>
  <si>
    <t>[3],[5]</t>
  </si>
  <si>
    <t>Total Annual Fund Operating Expenses</t>
  </si>
  <si>
    <t>rr_ExpensesOverAssets</t>
  </si>
  <si>
    <t>0.44%</t>
  </si>
  <si>
    <t>Fee Waivers and/or Expense Reimbursements</t>
  </si>
  <si>
    <t>rr_FeeWaiverOrReimbursementOverAssets</t>
  </si>
  <si>
    <t xml:space="preserve"> </t>
  </si>
  <si>
    <t>Total Annual Fund Operating Expenses After Fee Waivers and/or Expense Reimbursements</t>
  </si>
  <si>
    <t>rr_NetExpensesOverAssets</t>
  </si>
  <si>
    <t>1 Year</t>
  </si>
  <si>
    <t>rr_ExpenseExampleYear01</t>
  </si>
  <si>
    <t>3 Years</t>
  </si>
  <si>
    <t>rr_ExpenseExampleYear03</t>
  </si>
  <si>
    <t>5 Years</t>
  </si>
  <si>
    <t>rr_ExpenseExampleYear05</t>
  </si>
  <si>
    <t>10 Years</t>
  </si>
  <si>
    <t>rr_ExpenseExampleYear10</t>
  </si>
  <si>
    <t>[1]</t>
  </si>
  <si>
    <t>As described in the "Management of the Fund" section of the Fund's prospectus beginning on page 31, with the exception of the Fund's investment in the Master Portfolio, BlackRock has contractually agreed to waive the management fee of the Fund and the Master Portfolio with respect to any portion of the Fund's or the Master Portfolio's assets estimated to be attributable to investments in other equity and fixed-income mutual funds and exchange-traded funds ("ETFs") managed by BlackRock or its affiliates that have a contractual management fee, through January 31, 2021. In addition, BlackRock has contractually agreed to waive its management fees by the amount of investment advisory fees the Fund or the Master Portfolio pays to BlackRock indirectly through its investment in money market funds managed by BlackRock or its affiliates, through January 31, 2021. The contractual agreements may be terminated upon 90 days' notice by a majority of the non-interested directors of the Corporation or the Master Portfolio or by a vote of a majority of the outstanding voting securities of the Fund or the Master Portfolio.</t>
  </si>
  <si>
    <t>[2]</t>
  </si>
  <si>
    <t>Based on the most recent fiscal year, BlackRock Advisors, LLC ("BlackRock") receives a management fee from the Master Portfolio for investment advisory and certain administrative services at the annual rate of 0.05% of the Master Portfolio's average daily net assets, a portion of which is paid indirectly by the Fund, and receives a management fee from the Fund for investment advisory and certain administrative services at the annual rate of 0.29% of the Fund's average daily net assets for an overall management fee rate paid by the Fund of 0.34%. In addition, as described in the "Management of the Fund" section of the Fund's prospectus on page 31,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0.39% of average daily net assets through January 31, 2021. These contractual agreements may be terminated upon 90 days' notice by a majority of the non-interested directors of BlackRock Bond Fund, Inc. (the "Corporation") or by a vote of a majority of the outstanding voting securities of the Fund.</t>
  </si>
  <si>
    <t>The fees and expenses shown in the table and the example that follows include both the expenses of the Fund and the Fund's share of the allocated expenses of Master Total Return Portfolio (the "Master Portfolio").</t>
  </si>
  <si>
    <t>[4]</t>
  </si>
  <si>
    <t>Interest Expense has been restated and is estimated based on the Fund's current investment strategies, which reflects the Fund's intention to invest in reverse repurchase agreements. During the Fund's most recent fiscal year, Interest Expense was equal to 0.00% for Class K Shares.</t>
  </si>
  <si>
    <t>[5]</t>
  </si>
  <si>
    <t>Total Annual Fund Operating Expenses do not correlate to the ratio of expenses to average net assets given in the Fund's most recent annual report, which does not include Acquired Fund Fees and Expenses or the restatement of Interest Expense which is estimated based on the Fund's current investment strategi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4" t="s">
        <v>59</v>
      </c>
    </row>
    <row r="17" spans="1:4">
      <c r="A17" s="4" t="s">
        <v>60</v>
      </c>
      <c r="B17" s="4" t="s">
        <v>61</v>
      </c>
      <c r="C17" s="4" t="s">
        <v>62</v>
      </c>
    </row>
    <row r="18" spans="1:4">
      <c r="A18" s="4" t="s">
        <v>63</v>
      </c>
      <c r="B18" s="4" t="s">
        <v>64</v>
      </c>
      <c r="C18" s="4" t="s">
        <v>65</v>
      </c>
    </row>
    <row r="19" spans="1:4">
      <c r="A19" s="4" t="s">
        <v>66</v>
      </c>
      <c r="B19" s="4" t="s">
        <v>67</v>
      </c>
      <c r="C19" s="4" t="s">
        <v>68</v>
      </c>
    </row>
    <row r="20" spans="1:4">
      <c r="A20" s="4" t="s">
        <v>69</v>
      </c>
      <c r="B20" s="4" t="s">
        <v>70</v>
      </c>
      <c r="C20" s="4" t="s">
        <v>71</v>
      </c>
    </row>
    <row r="21" spans="1:4">
      <c r="A21" s="4" t="s">
        <v>72</v>
      </c>
      <c r="B21" s="4" t="s">
        <v>73</v>
      </c>
      <c r="C21" s="4" t="s">
        <v>74</v>
      </c>
    </row>
    <row r="22" spans="1:4">
      <c r="A22" s="4" t="s">
        <v>75</v>
      </c>
      <c r="B22" s="4" t="s">
        <v>76</v>
      </c>
      <c r="C22" s="4" t="s">
        <v>77</v>
      </c>
    </row>
    <row r="23" spans="1:4">
      <c r="A23" s="4" t="s">
        <v>78</v>
      </c>
      <c r="B23" s="4" t="s">
        <v>79</v>
      </c>
      <c r="C23" s="4" t="s">
        <v>80</v>
      </c>
    </row>
    <row r="24" spans="1:4">
      <c r="A24" s="4" t="s">
        <v>81</v>
      </c>
      <c r="B24" s="4" t="s">
        <v>82</v>
      </c>
      <c r="C24" s="4" t="s">
        <v>83</v>
      </c>
    </row>
    <row r="25" spans="1:4">
      <c r="A25" s="4" t="s">
        <v>84</v>
      </c>
      <c r="B25" s="4" t="s">
        <v>85</v>
      </c>
      <c r="C25" s="4" t="s">
        <v>86</v>
      </c>
    </row>
    <row r="26" spans="1:4">
      <c r="A26" s="4" t="s">
        <v>87</v>
      </c>
    </row>
    <row r="27" spans="1:4">
      <c r="A27" s="3" t="s">
        <v>3</v>
      </c>
      <c r="B27" s="4" t="s">
        <v>4</v>
      </c>
    </row>
    <row r="28" spans="1:4">
      <c r="A28" s="4" t="s">
        <v>88</v>
      </c>
      <c r="B28" s="4" t="s">
        <v>89</v>
      </c>
      <c r="C28" s="4" t="s">
        <v>90</v>
      </c>
      <c r="D28" s="4" t="s">
        <v>91</v>
      </c>
    </row>
    <row r="29" spans="1:4">
      <c r="A29" s="4" t="s">
        <v>92</v>
      </c>
      <c r="B29" s="4" t="s">
        <v>93</v>
      </c>
      <c r="C29" s="4" t="s">
        <v>94</v>
      </c>
      <c r="D29" s="4" t="s">
        <v>95</v>
      </c>
    </row>
    <row r="30" spans="1:4">
      <c r="A30" s="4" t="s">
        <v>96</v>
      </c>
      <c r="B30" s="4" t="s">
        <v>97</v>
      </c>
      <c r="C30" s="4" t="s">
        <v>98</v>
      </c>
      <c r="D30" s="4" t="s">
        <v>99</v>
      </c>
    </row>
    <row r="31" spans="1:4">
      <c r="A31" s="4" t="s">
        <v>100</v>
      </c>
      <c r="B31" s="4" t="s">
        <v>101</v>
      </c>
      <c r="C31" s="4" t="s">
        <v>102</v>
      </c>
      <c r="D31" s="4" t="s">
        <v>95</v>
      </c>
    </row>
    <row r="32" spans="1:4">
      <c r="A32" s="4" t="s">
        <v>103</v>
      </c>
      <c r="B32" s="4" t="s">
        <v>104</v>
      </c>
      <c r="C32" s="4" t="s">
        <v>105</v>
      </c>
      <c r="D32" s="4" t="s">
        <v>99</v>
      </c>
    </row>
    <row r="33" spans="1:4">
      <c r="A33" s="4" t="s">
        <v>106</v>
      </c>
      <c r="B33" s="4" t="s">
        <v>107</v>
      </c>
      <c r="C33" s="4" t="s">
        <v>108</v>
      </c>
      <c r="D33" s="4" t="s">
        <v>109</v>
      </c>
    </row>
    <row r="34" spans="1:4">
      <c r="A34" s="4" t="s">
        <v>110</v>
      </c>
      <c r="B34" s="4" t="s">
        <v>111</v>
      </c>
      <c r="C34" s="4" t="s">
        <v>112</v>
      </c>
      <c r="D34" s="4" t="s">
        <v>109</v>
      </c>
    </row>
    <row r="35" spans="1:4">
      <c r="A35" s="4" t="s">
        <v>113</v>
      </c>
      <c r="B35" s="4" t="s">
        <v>114</v>
      </c>
      <c r="C35" s="4" t="s">
        <v>115</v>
      </c>
      <c r="D35" s="4" t="s">
        <v>91</v>
      </c>
    </row>
    <row r="36" spans="1:4">
      <c r="A36" s="4" t="s">
        <v>116</v>
      </c>
      <c r="B36" s="4" t="s">
        <v>117</v>
      </c>
      <c r="C36" s="4" t="s">
        <v>112</v>
      </c>
      <c r="D36" s="4" t="s">
        <v>91</v>
      </c>
    </row>
    <row r="37" spans="1:4">
      <c r="A37" s="4" t="s">
        <v>118</v>
      </c>
      <c r="B37" s="4" t="s">
        <v>119</v>
      </c>
      <c r="C37" s="5" t="n">
        <v>45</v>
      </c>
    </row>
    <row r="38" spans="1:4">
      <c r="A38" s="4" t="s">
        <v>120</v>
      </c>
      <c r="B38" s="4" t="s">
        <v>121</v>
      </c>
      <c r="C38" s="6" t="n">
        <v>141</v>
      </c>
    </row>
    <row r="39" spans="1:4">
      <c r="A39" s="4" t="s">
        <v>122</v>
      </c>
      <c r="B39" s="4" t="s">
        <v>123</v>
      </c>
      <c r="C39" s="6" t="n">
        <v>246</v>
      </c>
    </row>
    <row r="40" spans="1:4">
      <c r="A40" s="4" t="s">
        <v>124</v>
      </c>
      <c r="B40" s="4" t="s">
        <v>125</v>
      </c>
      <c r="C40" s="5" t="n">
        <v>555</v>
      </c>
    </row>
    <row r="41" spans="1:4"/>
    <row r="42" spans="1:4">
      <c r="A42" s="4" t="s">
        <v>126</v>
      </c>
      <c r="B42" s="4" t="s">
        <v>127</v>
      </c>
    </row>
    <row r="43" spans="1:4">
      <c r="A43" s="4" t="s">
        <v>128</v>
      </c>
      <c r="B43" s="4" t="s">
        <v>129</v>
      </c>
    </row>
    <row r="44" spans="1:4">
      <c r="A44" s="4" t="s">
        <v>95</v>
      </c>
      <c r="B44" s="4" t="s">
        <v>130</v>
      </c>
    </row>
    <row r="45" spans="1:4">
      <c r="A45" s="4" t="s">
        <v>131</v>
      </c>
      <c r="B45" s="4" t="s">
        <v>132</v>
      </c>
    </row>
    <row r="46" spans="1:4">
      <c r="A46" s="4" t="s">
        <v>133</v>
      </c>
      <c r="B46" s="4" t="s">
        <v>134</v>
      </c>
    </row>
  </sheetData>
  <mergeCells count="7">
    <mergeCell ref="C1:D1"/>
    <mergeCell ref="A41:C41"/>
    <mergeCell ref="B42:C42"/>
    <mergeCell ref="B43:C43"/>
    <mergeCell ref="B44:C44"/>
    <mergeCell ref="B45:C45"/>
    <mergeCell ref="B46:C4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0:24:32Z</dcterms:created>
  <dcterms:modified xmlns:dcterms="http://purl.org/dc/terms/" xmlns:xsi="http://www.w3.org/2001/XMLSchema-instance" xsi:type="dcterms:W3CDTF">2020-04-30T10:24:32Z</dcterms:modified>
</cp:coreProperties>
</file>